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Dec. 29, 2017</t>
  </si>
  <si>
    <t>Prospectus:</t>
  </si>
  <si>
    <t>Document Type</t>
  </si>
  <si>
    <t>Document Period End Date</t>
  </si>
  <si>
    <t>Dec. 29,
		2017</t>
  </si>
  <si>
    <t>Registrant Name</t>
  </si>
  <si>
    <t>LORD ABBETT INVESTMENT TRUST</t>
  </si>
  <si>
    <t>Central Index Key</t>
  </si>
  <si>
    <t>Amendment Flag</t>
  </si>
  <si>
    <t>false</t>
  </si>
  <si>
    <t>Document Creation Date</t>
  </si>
  <si>
    <t>Document Effective Date</t>
  </si>
  <si>
    <t>Prospectus Date</t>
  </si>
  <si>
    <t>Apr. 1,
		2017</t>
  </si>
  <si>
    <t>Lord Abbett Floating Rate Fund</t>
  </si>
  <si>
    <t>LORD ABBETT INVESTMENT TRUST Lord Abbett Floating Rate Fund Supplement dated December 29, 2017 to the Prospectus and Statement of Additional Information dated April 1, 2017, as supplemented This supplement updates certain information contained in Lord Abbett Floating Rate Fund’s (the “Fund”) prospectus and statement of additional information (“SAI”). Please review this important information carefully. On December 5, 2017, the Board of Trustees of Lord Abbett Investment Trust approved, effective on or about April 1, 2018, the following changes to the Fund’s principal investment strategies and risks. Principal Investment Strategies – Summary Prospectus Changes The first five paragraphs under the section titled “Principal Investment Strategies” in the Fund’s summary prospectus will be replaced in their entirety with the following: Under normal conditions, the Fund pursues its investment objective by investing at least 80% of its net assets, plus the amount of any borrowings for investment purposes, in floating or adjustable rate instruments, other instruments that effectively enable the Fund to achieve a floating rate of income, and fixed rate bonds whose duration is hedged through the use of U.S. Treasury futures. These investments may include, but are not limited to: senior secured or unsecured floating rate loans or debt; second lien or other subordinated secured or unsecured floating rate loans or debt; fixed-rate loans or debt with respect to which the Fund has entered into derivative instruments to effectively convert the fixed-rate interest payments into floating or adjustable rate interest payments; fixed rate bonds whose duration is hedged through the use of U.S. Treasury futures; exchange-traded funds or notes that provide exposure to floating or adjustable rate loans or obligations; floating-rate structured (or securitized) products, including collateralized loan obligations; and money market investment companies. The senior and second lien or other subordinated loans in which the Fund may invest include, but are not limited to, bridge loans, novations, assignments, participations, and revolving credit facility loans. The Fund may invest in senior and subordinated loans or debt securities of any maturity or credit quality, including, without limitation, in those rated below investment grade by a rating agency or, if unrated, determined by Lord, Abbett &amp; Co. LLC (“Lord Abbett”) to be of comparable quality. The Fund may invest up to 20% of its net assets in other types of debt securities and short-term instruments, including corporate debt securities and repurchase agreements. For the purposes of this limitation, where the Fund has entered into a derivatives instrument or other transaction intended to effectively convert fixed-rate interest payments on a debt security into floating or adjustable rate interest payments, the value of the Fund’s investment in the fixed-rate debt security underlying the derivative instrument will not be counted towards this 20% limitation. The Fund may invest in non-U.S. dollar-denominated loans or securities. The Fund may invest up to 25% of its total assets in loans and securities issued by issuers organized in a country outside of the U.S. or economically tied to a country outside of the U.S., including in emerging markets. The Fund will deem an issuer to be economically tied to a non-U.S. country by looking at a number of factors, including its country of domicile, the primary stock exchange on which it trades, the location from which the majority of its revenue comes, and its reporting currency. The Fund will not invest more than 25% of its total assets in any industry; however, this limitation does not apply to mortgage-backed securities, privately issued mortgage-related securities, or securities issued by the U.S. Government or its agencies and instrumentalities. The Fund may invest in derivative instruments. Currently, the Fund expects to invest in derivatives consisting principally of futures, forwards, options, and swaps. The Fund may use derivatives to seek to enhance returns; to attempt to hedge elements of its investment risk, on both a security- or portfolio-level basis; to manage portfolio duration; as a substitute for holding the underlying asset on which the derivative instrument is based; to effectively convert the fixed-rate interest payments of a debt security held by the Fund into floating or adjustable rate interest payments; or for cash management purposes. Principal Risks – Summary Prospectus Changes The bullet titled “Derivatives Risk” under the section titled “Principal Risks” in the Fund’s summary prospectus will be replaced in its entirety with the following: · Derivatives Risk: The following bullets will be added to the section titled “Principal Risks” in the Fund’s summary prospectus: · Collateralized Loan Obligations and Other Collateralized Obligations Risk: · Equity Securities Risk: Principal Investment Strategies – Prospectus Changes The first seven paragraphs of information relating to the Fund under the section titled “More Information About the Funds–Principal Investment Strategies” in the Fund’s prospectus will be replaced in their entirety with the following: Under normal conditions, the Fund pursues its investment objective by investing at least 80% of its net assets, plus the amount of any borrowings for investment purposes, in floating or adjustable rate instruments, other instruments that effectively enable the Fund to achieve a floating rate of income, and fixed rate bonds whose duration is hedged through the use of U.S. Treasury futures. The Fund will provide shareholders with at least 60 days’ notice of any change in this policy. These investments may include, but are not limited to: senior secured or unsecured floating rate loans or debt; second lien or other subordinated secured or unsecured floating rate loans or debt; fixed-rate loans or debt with respect to which the Fund has entered into derivative instruments to effectively convert the fixed-rate interest payments into floating or adjustable rate interest payments; fixed rate bonds whose duration is hedged through the use of U.S. Treasury futures; exchange-traded funds or notes that provide exposure to floating or adjustable rate loans or obligations; floating-rate structured (or securitized) products, including collateralized loan obligations; and money market investment companies. The senior and second lien or other subordinated loans in which the Fund may invest include, but are not limited to, bridge loans, novations, assignments, participations, and revolving credit facility loans. The Fund may invest in senior and subordinated loans or debt securities of any maturity or credit quality, including, without limitation, in those rated below investment grade by a rating agency or, if unrated, determined by Lord Abbett to be of comparable quality. The Fund may invest up to 20% of its net assets in other types of debt securities and short-term instruments, including corporate debt securities and repurchase agreements. For the purposes of this limitation, where the Fund has entered into a derivatives instrument or other transaction intended to effectively convert fixed-rate interest payments on a debt security into floating or adjustable rate interest payments, the value of the Fund’s investment in the fixed-rate debt security underlying the derivative instrument will not be counted towards this 20% limitation. The Fund may invest in non-U.S. dollar-denominated loans or securities. The Fund may invest up to 25% of its total assets in loans and securities issued by issuers organized in a country outside of the U.S. or economically tied to a country outside of the U.S., including in emerging markets. The Fund will deem an issuer to be economically tied to a non-U.S. country by looking at a number of factors, including its country of domicile, the primary stock exchange on which it trades, the location from which the majority of its revenue comes, and its reporting currency. The Fund will not invest more than 25% of its total assets in any industry; however, this limitation does not apply to mortgage-backed securities, privately issued mortgage-related securities, or securities issued by the U.S. Government or its agencies and instrumentalities. The Fund may invest in derivative instruments. Derivatives are financial instruments that derive their value from the value of an underlying asset, reference rate, or index. Currently, the Fund expects to invest in derivatives consisting principally of futures, forwards, options, and swaps. The Fund may use derivatives to seek to enhance returns; to attempt to hedge elements of its investment risk, on both a security- or portfolio-level basis; to manage portfolio duration; as a substitute for holding the underlying asset on which the derivative instrument is based; to effectively convert the fixed-rate interest payments of a debt security held by the Fund into floating or adjustable rate interest payments; or for cash management purposes. The Fund may engage in derivative transactions on an exchange or in the OTC market. The Fund currently operates pursuant to an exemption from regulation by the Commodity Futures Trading Commission as a commodity pool under the Commodity Exchange Act. The Fund currently intends to limit its investments in derivatives to continue to comply with the conditions of the exemption, but the Fund may be subject to regulation as a commodity pool in the future. The types of derivative instruments that the Fund may use consist principally of: · Futures and Options on Futures. · Options. i.e. · Swaps. Principal Risks – Prospectus Changes The bullet titled “Foreign and Emerging Market Company Risk” under the section relating to the Fund titled “More Information About the Funds–Principal Risks” in the Fund’s prospectus will be replaced in its entirety with the following: · Foreign and Emerging Market Company Risk: The bullet titled “Derivatives Risk” under the section relating to the Fund titled “More Information About the Funds–Principal Risks” in the Fund’s prospectus will be replaced in its entirety with the following: · Derivatives Risk: Because derivatives may involve a small amount of cash relative to the total amount of the transaction (known as leverage), the magnitude of losses from derivatives may be greater than the amount originally invested by the Fund in the derivative instrument. The Fund’s use of leverage may make the Fund more volatile. The Fund will be required to identify and earmark permissible liquid assets to cover its obligations under these transactions. The Fund may have to liquidate positions before it is desirable to do so in order to fulfill its requirements to provide asset coverage for derivative transactions. The Fund’s use of derivatives may affect the amount, timing and character of distributions, and may cause the Fund to realize more short-term capital gain and ordinary income than if the Fund did not use derivatives. There is no assurance that the Fund will be able to employ its derivatives strategy successfully. Derivatives may not perform as expected and the Fund may not realize the intended benefits. Whether the Fund’s use of derivatives is successful will depend on, among other things, the Fund’s ability to correctly forecast market movements, company and industry valuation levels and trends, changes in foreign exchange rates, and other factors. If the Fund incorrectly forecasts these and other factors, the Fund’s performance could suffer. Although hedging may reduce or eliminate losses, it also may reduce or eliminate gains. When used for hedging purposes, the change in value of a derivative may not correlate as expected with the currency, security, portfolio or other risk being hedged. When used as an alternative or substitute for, or in combination with, direct investments, the return provided by the derivative may not provide the same return as direct investment. In addition, given their complexity, derivatives expose the Fund to the risk of improper valuation. The U.S. government has enacted legislation that provides for new regulation of the derivatives market, including clearing, margin, reporting, and registration requirements. The European Union is (and other countries outside of the European Union are) implementing similar requirements, which will affect the Fund when it enters into a derivatives transaction with a counterparty organized in such a country or otherwise subject to that country’s derivatives regulations. Because these requirements are new and evolving (and some of the rules are not yet final), their ultimate impact on the Fund remains unclear. New or additional regulations may be enacted in the future further impacting the Fund. It is possible that government regulation of various types of derivative instruments could potentially limit or restrict the ability of the Fund to use these instruments as a part of it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availability of certain investments. The following bullets will be added to the section relating to the Fund titled “More Information About the Funds–Principal Risks” in the Fund’s prospectus: · Collateralized Loan Obligations and Other Collateralized Obligations Risk: · Equity Securities Risk: Please retain this document for your future reference.</t>
  </si>
  <si>
    <t>Label</t>
  </si>
  <si>
    <t>Element</t>
  </si>
  <si>
    <t>Value</t>
  </si>
  <si>
    <t>Risk/Return:</t>
  </si>
  <si>
    <t>rr_RiskReturnAbstract</t>
  </si>
  <si>
    <t>Supplement [Text Block]</t>
  </si>
  <si>
    <t>cik000091150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150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09:30:40Z</dcterms:created>
  <dcterms:modified xmlns:dcterms="http://purl.org/dc/terms/" xmlns:xsi="http://www.w3.org/2001/XMLSchema-instance" xsi:type="dcterms:W3CDTF">2018-01-11T09:30:40Z</dcterms:modified>
</cp:coreProperties>
</file>